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oney Mark" sheetId="2" r:id="rId2"/>
    <s:sheet name="Risk_Return Detail Data- Money " sheetId="3" r:id="rId3"/>
    <s:sheet name="Risk_Return Summary- Prime Mone" sheetId="4" r:id="rId4"/>
    <s:sheet name="Risk_Return Detail Data- Prime " sheetId="5" r:id="rId5"/>
    <s:sheet name="Risk_Return Summary- Tax-Exempt" sheetId="6" r:id="rId6"/>
    <s:sheet name="Risk_Return Detail Data- Tax-Ex" sheetId="7" r:id="rId7"/>
    <s:sheet name="Risk_Return Summary- Money Mar8" sheetId="8" r:id="rId8"/>
    <s:sheet name="Risk_Return Detail Data- Money9" sheetId="9" r:id="rId9"/>
    <s:sheet name="Risk_Return Summary- Prime Mo10" sheetId="10" r:id="rId10"/>
    <s:sheet name="Risk_Return Detail Data- Prim11" sheetId="11" r:id="rId11"/>
    <s:sheet name="Risk_Return Summary- Money Ma12" sheetId="12" r:id="rId12"/>
    <s:sheet name="Risk_Return Detail Data- Mone13" sheetId="13" r:id="rId13"/>
    <s:sheet name="Risk_Return Summary- Prime Mo14" sheetId="14" r:id="rId14"/>
    <s:sheet name="Risk_Return Detail Data- Prim15" sheetId="15" r:id="rId15"/>
    <s:sheet name="Risk_Return Summary- Tax-Exem16" sheetId="16" r:id="rId16"/>
    <s:sheet name="Risk_Return Detail Data- Tax-17" sheetId="17" r:id="rId17"/>
    <s:sheet name="Risk_Return Summary- Prime Rese" sheetId="18" r:id="rId18"/>
    <s:sheet name="Risk_Return Detail Data- Prim19" sheetId="19" r:id="rId19"/>
    <s:sheet name="Risk_Return Summary- Prime Re20" sheetId="20" r:id="rId20"/>
    <s:sheet name="Risk_Return Detail Data- Prim21" sheetId="21" r:id="rId21"/>
    <s:sheet name="Risk_Return Summary- Money Ma22" sheetId="22" r:id="rId22"/>
    <s:sheet name="Risk_Return Detail Data- Mone23" sheetId="23" r:id="rId23"/>
    <s:sheet name="Risk_Return Summary- Prime Mo24" sheetId="24" r:id="rId24"/>
    <s:sheet name="Risk_Return Detail Data- Prim25" sheetId="25" r:id="rId25"/>
    <s:sheet name="Risk_Return Summary- Tax-Exem26" sheetId="26" r:id="rId26"/>
    <s:sheet name="Risk_Return Detail Data- Tax-27" sheetId="27" r:id="rId27"/>
    <s:sheet name="Risk_Return Summary- Money Ma28" sheetId="28" r:id="rId28"/>
    <s:sheet name="Risk_Return Detail Data- Mone29" sheetId="29" r:id="rId29"/>
    <s:sheet name="Risk_Return Summary- Prime Mo30" sheetId="30" r:id="rId30"/>
    <s:sheet name="Risk_Return Detail Data- Prim31" sheetId="31" r:id="rId31"/>
    <s:sheet name="Risk_Return Summary- Tax-Exem32" sheetId="32" r:id="rId32"/>
    <s:sheet name="Risk_Return Detail Data- Tax-33" sheetId="33" r:id="rId33"/>
    <s:sheet name="Risk_Return Summary- Prime Mo34" sheetId="34" r:id="rId34"/>
    <s:sheet name="Risk_Return Detail Data- Prim35" sheetId="35" r:id="rId35"/>
    <s:sheet name="Risk_Return Summary- Prime Re36" sheetId="36" r:id="rId36"/>
    <s:sheet name="Risk_Return Detail Data- Prim37" sheetId="37" r:id="rId37"/>
    <s:sheet name="Risk_Return Summary- Prime Re38" sheetId="38" r:id="rId38"/>
    <s:sheet name="Risk_Return Detail Data- Prim39" sheetId="39" r:id="rId39"/>
    <s:sheet name="Risk_Return Summary- Prime Re40" sheetId="40" r:id="rId40"/>
    <s:sheet name="Risk_Return Detail Data- Prim41" sheetId="41" r:id="rId41"/>
    <s:sheet name="Risk_Return Detail Data" sheetId="42" r:id="rId42"/>
  </s:sheets>
  <s:definedNames/>
  <s:calcPr calcId="124519" calcMode="auto" fullCalcOnLoad="1"/>
</s:workbook>
</file>

<file path=xl/sharedStrings.xml><?xml version="1.0" encoding="utf-8"?>
<sst xmlns="http://schemas.openxmlformats.org/spreadsheetml/2006/main" uniqueCount="66">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Fidelity Colchester Street Trust</t>
  </si>
  <si>
    <t>Central Index Key</t>
  </si>
  <si>
    <t>dei_EntityCentralIndexKey</t>
  </si>
  <si>
    <t>Amendment Flag</t>
  </si>
  <si>
    <t>dei_AmendmentFlag</t>
  </si>
  <si>
    <t>false</t>
  </si>
  <si>
    <t>Document Creation Date</t>
  </si>
  <si>
    <t>dei_DocumentCreationDate</t>
  </si>
  <si>
    <t>Sep. 30,
		2016</t>
  </si>
  <si>
    <t>Document Effective Date</t>
  </si>
  <si>
    <t>dei_DocumentEffectiveDate</t>
  </si>
  <si>
    <t>Prospectus Date</t>
  </si>
  <si>
    <t>rr_ProspectusDate</t>
  </si>
  <si>
    <t>Jun. 10,
		2016</t>
  </si>
  <si>
    <t>Jun. 10, 2016</t>
  </si>
  <si>
    <t>03.31 FIMM Funds Class 1 Combo PRO-02 | Money Market Portfolio</t>
  </si>
  <si>
    <t xml:space="preserve">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si>
  <si>
    <t>Risk Narrative [Text Block]</t>
  </si>
  <si>
    <t>rr_RiskNarrativeTextBlock</t>
  </si>
  <si>
    <t>Risk Lose Money [Text]</t>
  </si>
  <si>
    <t>rr_RiskLoseMoney</t>
  </si>
  <si>
    <t xml:space="preserve">You could lose money by investing in the fund. </t>
  </si>
  <si>
    <t>Risk Money Market Fund [Text]</t>
  </si>
  <si>
    <t>rr_RiskMoneyMarketFund</t>
  </si>
  <si>
    <t xml:space="preserve">Although the fund seeks to preserve the value of your investment at $1.00 per share, it cannot guarantee it will do so. </t>
  </si>
  <si>
    <t>Risk Not Insured Depository Institution [Text]</t>
  </si>
  <si>
    <t>rr_RiskNotInsuredDepositoryInstitution</t>
  </si>
  <si>
    <t>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t>
  </si>
  <si>
    <t>03.31 FIMM Funds Class 1 Combo PRO-02 | Prime Money Market Portfolio</t>
  </si>
  <si>
    <t>Although the fund is a money market fund, it will price and transact at a "floating" net asset value (NAV) that will fluctuate based on changes in the value of the fund's investments.</t>
  </si>
  <si>
    <t xml:space="preserve">Floating NAV.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si>
  <si>
    <t>Strategy Narrative [Text Block]</t>
  </si>
  <si>
    <t>rr_StrategyNarrativeTextBlock</t>
  </si>
  <si>
    <t>You could lose money by investing in the fund.</t>
  </si>
  <si>
    <t>03.31 FIMM Funds Class 1 Combo PRO-02 | Tax-Exempt Portfolio</t>
  </si>
  <si>
    <t>03.31 FIMM Funds PRO - Institutional Class-02 | Money Market Portfolio</t>
  </si>
  <si>
    <t>03.31 FIMM Funds PRO - Institutional Class-02 | Prime Money Market Portfolio</t>
  </si>
  <si>
    <t>03.31 FIMM Funds Class 3 Combo PRO-02 | Money Market Portfolio</t>
  </si>
  <si>
    <t>03.31 FIMM Funds Class 3 Combo PRO-02 | Prime Money Market Portfolio</t>
  </si>
  <si>
    <t>03.31 FIMM Funds Class 3 Combo PRO-02 | Tax-Exempt Portfolio</t>
  </si>
  <si>
    <t>NF_Prime Reserves Portfolio_Class II PRO-02 | Prime Reserves Portfolio</t>
  </si>
  <si>
    <t>Although the fund is a money market fund, it will price and transact at a "floating" net asset value (NAV) that will fluctuate based on changes in the value of the fund's investment.</t>
  </si>
  <si>
    <t>NF_Prime Reserves Portfolio_Class I PRO-02 | Prime Reserves Portfolio</t>
  </si>
  <si>
    <t>03.31 FIMM Funds Select Combo PRO-02 | Money Market Portfolio</t>
  </si>
  <si>
    <t>03.31 FIMM Funds Select Combo PRO-02 | Prime Money Market Portfolio</t>
  </si>
  <si>
    <t>03.31 FIMM Funds Select Combo PRO-02 | Tax-Exempt Portfolio</t>
  </si>
  <si>
    <t>03.31 FIMM Funds Class 2 Combo PRO-02 | Money Market Portfolio</t>
  </si>
  <si>
    <t>03.31 FIMM Funds Class 2 Combo PRO-02 | Prime Money Market Portfolio</t>
  </si>
  <si>
    <t>03.31 FIMM Funds Class 2 Combo PRO-02 | Tax-Exempt Portfolio</t>
  </si>
  <si>
    <t>03.31 FIMM Funds Class 4 Combo PRO-02 | Prime Money Market Portfolio</t>
  </si>
  <si>
    <t>NF_Prime Reserves Portfolio_Class III PRO-02 | Prime Reserves Portfolio</t>
  </si>
  <si>
    <t>NF_Prime Reserves Portfolio_Select Class PRO-02 | Prime Reserves Portfolio</t>
  </si>
  <si>
    <t>NF_Prime Reserves Portfolio_Institutional Class PRO-02 | Prime Reserves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3"/>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356173</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7</v>
      </c>
    </row>
    <row r="2" spans="1:1">
      <c t="s" r="A2" s="4">
        <v>49</v>
      </c>
    </row>
    <row r="3" spans="1:1">
      <c t="s" r="A3" s="4">
        <v>42</v>
      </c>
    </row>
    <row r="4" spans="1:1">
      <c t="s" r="A4" s="4">
        <v>4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49</v>
      </c>
    </row>
    <row r="6" spans="1:3">
      <c t="s" r="A6" s="3">
        <v>3</v>
      </c>
      <c t="s" r="B6" s="4">
        <v>4</v>
      </c>
    </row>
    <row r="7" spans="1:3">
      <c t="s" r="A7" s="4">
        <v>44</v>
      </c>
      <c t="s" r="B7" s="4">
        <v>45</v>
      </c>
      <c t="s" r="C7" s="4">
        <v>42</v>
      </c>
    </row>
    <row r="8" spans="1:3">
      <c t="s" r="A8" s="4">
        <v>30</v>
      </c>
      <c t="s" r="B8" s="4">
        <v>31</v>
      </c>
      <c t="s" r="C8" s="4">
        <v>43</v>
      </c>
    </row>
    <row r="9" spans="1:3">
      <c t="s" r="A9" s="4">
        <v>32</v>
      </c>
      <c t="s" r="B9" s="4">
        <v>33</v>
      </c>
      <c t="s" r="C9" s="4">
        <v>46</v>
      </c>
    </row>
    <row r="10" spans="1:3">
      <c t="s" r="A10" s="4">
        <v>38</v>
      </c>
      <c t="s" r="B10" s="4">
        <v>39</v>
      </c>
      <c t="s" r="C10" s="4">
        <v>4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4">
        <v>50</v>
      </c>
    </row>
    <row r="3" spans="1:1">
      <c t="s" r="A3" s="4">
        <v>2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50</v>
      </c>
    </row>
    <row r="6" spans="1:3">
      <c t="s" r="A6" s="3">
        <v>3</v>
      </c>
      <c t="s" r="B6" s="4">
        <v>4</v>
      </c>
    </row>
    <row r="7" spans="1:3">
      <c t="s" r="A7" s="4">
        <v>30</v>
      </c>
      <c t="s" r="B7" s="4">
        <v>31</v>
      </c>
      <c t="s" r="C7" s="4">
        <v>29</v>
      </c>
    </row>
    <row r="8" spans="1:3">
      <c t="s" r="A8" s="4">
        <v>32</v>
      </c>
      <c t="s" r="B8" s="4">
        <v>33</v>
      </c>
      <c t="s" r="C8" s="4">
        <v>34</v>
      </c>
    </row>
    <row r="9" spans="1:3">
      <c t="s" r="A9" s="4">
        <v>35</v>
      </c>
      <c t="s" r="B9" s="4">
        <v>36</v>
      </c>
      <c t="s" r="C9" s="4">
        <v>37</v>
      </c>
    </row>
    <row r="10" spans="1:3">
      <c t="s" r="A10" s="4">
        <v>38</v>
      </c>
      <c t="s" r="B10" s="4">
        <v>39</v>
      </c>
      <c t="s" r="C10" s="4">
        <v>4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7</v>
      </c>
    </row>
    <row r="2" spans="1:1">
      <c t="s" r="A2" s="4">
        <v>51</v>
      </c>
    </row>
    <row r="3" spans="1:1">
      <c t="s" r="A3" s="4">
        <v>42</v>
      </c>
    </row>
    <row r="4" spans="1:1">
      <c t="s" r="A4" s="4">
        <v>4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51</v>
      </c>
    </row>
    <row r="6" spans="1:3">
      <c t="s" r="A6" s="3">
        <v>3</v>
      </c>
      <c t="s" r="B6" s="4">
        <v>4</v>
      </c>
    </row>
    <row r="7" spans="1:3">
      <c t="s" r="A7" s="4">
        <v>44</v>
      </c>
      <c t="s" r="B7" s="4">
        <v>45</v>
      </c>
      <c t="s" r="C7" s="4">
        <v>42</v>
      </c>
    </row>
    <row r="8" spans="1:3">
      <c t="s" r="A8" s="4">
        <v>30</v>
      </c>
      <c t="s" r="B8" s="4">
        <v>31</v>
      </c>
      <c t="s" r="C8" s="4">
        <v>43</v>
      </c>
    </row>
    <row r="9" spans="1:3">
      <c t="s" r="A9" s="4">
        <v>32</v>
      </c>
      <c t="s" r="B9" s="4">
        <v>33</v>
      </c>
      <c t="s" r="C9" s="4">
        <v>46</v>
      </c>
    </row>
    <row r="10" spans="1:3">
      <c t="s" r="A10" s="4">
        <v>38</v>
      </c>
      <c t="s" r="B10" s="4">
        <v>39</v>
      </c>
      <c t="s" r="C10" s="4">
        <v>4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4">
        <v>52</v>
      </c>
    </row>
    <row r="3" spans="1:1">
      <c t="s" r="A3" s="4">
        <v>2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52</v>
      </c>
    </row>
    <row r="6" spans="1:3">
      <c t="s" r="A6" s="3">
        <v>3</v>
      </c>
      <c t="s" r="B6" s="4">
        <v>4</v>
      </c>
    </row>
    <row r="7" spans="1:3">
      <c t="s" r="A7" s="4">
        <v>30</v>
      </c>
      <c t="s" r="B7" s="4">
        <v>31</v>
      </c>
      <c t="s" r="C7" s="4">
        <v>29</v>
      </c>
    </row>
    <row r="8" spans="1:3">
      <c t="s" r="A8" s="4">
        <v>32</v>
      </c>
      <c t="s" r="B8" s="4">
        <v>33</v>
      </c>
      <c t="s" r="C8" s="4">
        <v>34</v>
      </c>
    </row>
    <row r="9" spans="1:3">
      <c t="s" r="A9" s="4">
        <v>35</v>
      </c>
      <c t="s" r="B9" s="4">
        <v>36</v>
      </c>
      <c t="s" r="C9" s="4">
        <v>37</v>
      </c>
    </row>
    <row r="10" spans="1:3">
      <c t="s" r="A10" s="4">
        <v>38</v>
      </c>
      <c t="s" r="B10" s="4">
        <v>39</v>
      </c>
      <c t="s" r="C10" s="4">
        <v>4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7</v>
      </c>
    </row>
    <row r="2" spans="1:1">
      <c t="s" r="A2" s="4">
        <v>53</v>
      </c>
    </row>
    <row r="3" spans="1:1">
      <c t="s" r="A3" s="4">
        <v>54</v>
      </c>
    </row>
    <row r="4" spans="1:1">
      <c t="s" r="A4" s="4">
        <v>4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53</v>
      </c>
    </row>
    <row r="6" spans="1:3">
      <c t="s" r="A6" s="3">
        <v>3</v>
      </c>
      <c t="s" r="B6" s="4">
        <v>4</v>
      </c>
    </row>
    <row r="7" spans="1:3">
      <c t="s" r="A7" s="4">
        <v>44</v>
      </c>
      <c t="s" r="B7" s="4">
        <v>45</v>
      </c>
      <c t="s" r="C7" s="4">
        <v>54</v>
      </c>
    </row>
    <row r="8" spans="1:3">
      <c t="s" r="A8" s="4">
        <v>30</v>
      </c>
      <c t="s" r="B8" s="4">
        <v>31</v>
      </c>
      <c t="s" r="C8" s="4">
        <v>43</v>
      </c>
    </row>
    <row r="9" spans="1:3">
      <c t="s" r="A9" s="4">
        <v>32</v>
      </c>
      <c t="s" r="B9" s="4">
        <v>33</v>
      </c>
      <c t="s" r="C9" s="4">
        <v>46</v>
      </c>
    </row>
    <row r="10" spans="1:3">
      <c t="s" r="A10" s="4">
        <v>38</v>
      </c>
      <c t="s" r="B10" s="4">
        <v>39</v>
      </c>
      <c t="s" r="C10" s="4">
        <v>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4">
        <v>28</v>
      </c>
    </row>
    <row r="3" spans="1:1">
      <c t="s" r="A3" s="4">
        <v>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7</v>
      </c>
    </row>
    <row r="2" spans="1:1">
      <c t="s" r="A2" s="4">
        <v>55</v>
      </c>
    </row>
    <row r="3" spans="1:1">
      <c t="s" r="A3" s="4">
        <v>54</v>
      </c>
    </row>
    <row r="4" spans="1:1">
      <c t="s" r="A4" s="4">
        <v>4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55</v>
      </c>
    </row>
    <row r="6" spans="1:3">
      <c t="s" r="A6" s="3">
        <v>3</v>
      </c>
      <c t="s" r="B6" s="4">
        <v>4</v>
      </c>
    </row>
    <row r="7" spans="1:3">
      <c t="s" r="A7" s="4">
        <v>44</v>
      </c>
      <c t="s" r="B7" s="4">
        <v>45</v>
      </c>
      <c t="s" r="C7" s="4">
        <v>54</v>
      </c>
    </row>
    <row r="8" spans="1:3">
      <c t="s" r="A8" s="4">
        <v>30</v>
      </c>
      <c t="s" r="B8" s="4">
        <v>31</v>
      </c>
      <c t="s" r="C8" s="4">
        <v>43</v>
      </c>
    </row>
    <row r="9" spans="1:3">
      <c t="s" r="A9" s="4">
        <v>32</v>
      </c>
      <c t="s" r="B9" s="4">
        <v>33</v>
      </c>
      <c t="s" r="C9" s="4">
        <v>46</v>
      </c>
    </row>
    <row r="10" spans="1:3">
      <c t="s" r="A10" s="4">
        <v>38</v>
      </c>
      <c t="s" r="B10" s="4">
        <v>39</v>
      </c>
      <c t="s" r="C10" s="4">
        <v>4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4">
        <v>56</v>
      </c>
    </row>
    <row r="3" spans="1:1">
      <c t="s" r="A3" s="4">
        <v>2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56</v>
      </c>
    </row>
    <row r="6" spans="1:3">
      <c t="s" r="A6" s="3">
        <v>3</v>
      </c>
      <c t="s" r="B6" s="4">
        <v>4</v>
      </c>
    </row>
    <row r="7" spans="1:3">
      <c t="s" r="A7" s="4">
        <v>30</v>
      </c>
      <c t="s" r="B7" s="4">
        <v>31</v>
      </c>
      <c t="s" r="C7" s="4">
        <v>29</v>
      </c>
    </row>
    <row r="8" spans="1:3">
      <c t="s" r="A8" s="4">
        <v>32</v>
      </c>
      <c t="s" r="B8" s="4">
        <v>33</v>
      </c>
      <c t="s" r="C8" s="4">
        <v>34</v>
      </c>
    </row>
    <row r="9" spans="1:3">
      <c t="s" r="A9" s="4">
        <v>35</v>
      </c>
      <c t="s" r="B9" s="4">
        <v>36</v>
      </c>
      <c t="s" r="C9" s="4">
        <v>37</v>
      </c>
    </row>
    <row r="10" spans="1:3">
      <c t="s" r="A10" s="4">
        <v>38</v>
      </c>
      <c t="s" r="B10" s="4">
        <v>39</v>
      </c>
      <c t="s" r="C10" s="4">
        <v>4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7</v>
      </c>
    </row>
    <row r="2" spans="1:1">
      <c t="s" r="A2" s="4">
        <v>57</v>
      </c>
    </row>
    <row r="3" spans="1:1">
      <c t="s" r="A3" s="4">
        <v>42</v>
      </c>
    </row>
    <row r="4" spans="1:1">
      <c t="s" r="A4" s="4">
        <v>4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57</v>
      </c>
    </row>
    <row r="6" spans="1:3">
      <c t="s" r="A6" s="3">
        <v>3</v>
      </c>
      <c t="s" r="B6" s="4">
        <v>4</v>
      </c>
    </row>
    <row r="7" spans="1:3">
      <c t="s" r="A7" s="4">
        <v>44</v>
      </c>
      <c t="s" r="B7" s="4">
        <v>45</v>
      </c>
      <c t="s" r="C7" s="4">
        <v>42</v>
      </c>
    </row>
    <row r="8" spans="1:3">
      <c t="s" r="A8" s="4">
        <v>30</v>
      </c>
      <c t="s" r="B8" s="4">
        <v>31</v>
      </c>
      <c t="s" r="C8" s="4">
        <v>43</v>
      </c>
    </row>
    <row r="9" spans="1:3">
      <c t="s" r="A9" s="4">
        <v>32</v>
      </c>
      <c t="s" r="B9" s="4">
        <v>33</v>
      </c>
      <c t="s" r="C9" s="4">
        <v>46</v>
      </c>
    </row>
    <row r="10" spans="1:3">
      <c t="s" r="A10" s="4">
        <v>38</v>
      </c>
      <c t="s" r="B10" s="4">
        <v>39</v>
      </c>
      <c t="s" r="C10" s="4">
        <v>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4">
        <v>58</v>
      </c>
    </row>
    <row r="3" spans="1:1">
      <c t="s" r="A3" s="4">
        <v>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58</v>
      </c>
    </row>
    <row r="6" spans="1:3">
      <c t="s" r="A6" s="3">
        <v>3</v>
      </c>
      <c t="s" r="B6" s="4">
        <v>4</v>
      </c>
    </row>
    <row r="7" spans="1:3">
      <c t="s" r="A7" s="4">
        <v>30</v>
      </c>
      <c t="s" r="B7" s="4">
        <v>31</v>
      </c>
      <c t="s" r="C7" s="4">
        <v>29</v>
      </c>
    </row>
    <row r="8" spans="1:3">
      <c t="s" r="A8" s="4">
        <v>32</v>
      </c>
      <c t="s" r="B8" s="4">
        <v>33</v>
      </c>
      <c t="s" r="C8" s="4">
        <v>34</v>
      </c>
    </row>
    <row r="9" spans="1:3">
      <c t="s" r="A9" s="4">
        <v>35</v>
      </c>
      <c t="s" r="B9" s="4">
        <v>36</v>
      </c>
      <c t="s" r="C9" s="4">
        <v>37</v>
      </c>
    </row>
    <row r="10" spans="1:3">
      <c t="s" r="A10" s="4">
        <v>38</v>
      </c>
      <c t="s" r="B10" s="4">
        <v>39</v>
      </c>
      <c t="s" r="C10" s="4">
        <v>4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4">
        <v>59</v>
      </c>
    </row>
    <row r="3" spans="1:1">
      <c t="s" r="A3" s="4">
        <v>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59</v>
      </c>
    </row>
    <row r="6" spans="1:3">
      <c t="s" r="A6" s="3">
        <v>3</v>
      </c>
      <c t="s" r="B6" s="4">
        <v>4</v>
      </c>
    </row>
    <row r="7" spans="1:3">
      <c t="s" r="A7" s="4">
        <v>30</v>
      </c>
      <c t="s" r="B7" s="4">
        <v>31</v>
      </c>
      <c t="s" r="C7" s="4">
        <v>29</v>
      </c>
    </row>
    <row r="8" spans="1:3">
      <c t="s" r="A8" s="4">
        <v>32</v>
      </c>
      <c t="s" r="B8" s="4">
        <v>33</v>
      </c>
      <c t="s" r="C8" s="4">
        <v>34</v>
      </c>
    </row>
    <row r="9" spans="1:3">
      <c t="s" r="A9" s="4">
        <v>35</v>
      </c>
      <c t="s" r="B9" s="4">
        <v>36</v>
      </c>
      <c t="s" r="C9" s="4">
        <v>37</v>
      </c>
    </row>
    <row r="10" spans="1:3">
      <c t="s" r="A10" s="4">
        <v>38</v>
      </c>
      <c t="s" r="B10" s="4">
        <v>39</v>
      </c>
      <c t="s" r="C10" s="4">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8</v>
      </c>
    </row>
    <row r="6" spans="1:3">
      <c t="s" r="A6" s="3">
        <v>3</v>
      </c>
      <c t="s" r="B6" s="4">
        <v>4</v>
      </c>
    </row>
    <row r="7" spans="1:3">
      <c t="s" r="A7" s="4">
        <v>30</v>
      </c>
      <c t="s" r="B7" s="4">
        <v>31</v>
      </c>
      <c t="s" r="C7" s="4">
        <v>29</v>
      </c>
    </row>
    <row r="8" spans="1:3">
      <c t="s" r="A8" s="4">
        <v>32</v>
      </c>
      <c t="s" r="B8" s="4">
        <v>33</v>
      </c>
      <c t="s" r="C8" s="4">
        <v>34</v>
      </c>
    </row>
    <row r="9" spans="1:3">
      <c t="s" r="A9" s="4">
        <v>35</v>
      </c>
      <c t="s" r="B9" s="4">
        <v>36</v>
      </c>
      <c t="s" r="C9" s="4">
        <v>37</v>
      </c>
    </row>
    <row r="10" spans="1:3">
      <c t="s" r="A10" s="4">
        <v>38</v>
      </c>
      <c t="s" r="B10" s="4">
        <v>39</v>
      </c>
      <c t="s" r="C10" s="4">
        <v>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7</v>
      </c>
    </row>
    <row r="2" spans="1:1">
      <c t="s" r="A2" s="4">
        <v>60</v>
      </c>
    </row>
    <row r="3" spans="1:1">
      <c t="s" r="A3" s="4">
        <v>42</v>
      </c>
    </row>
    <row r="4" spans="1:1">
      <c t="s" r="A4" s="4">
        <v>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60</v>
      </c>
    </row>
    <row r="6" spans="1:3">
      <c t="s" r="A6" s="3">
        <v>3</v>
      </c>
      <c t="s" r="B6" s="4">
        <v>4</v>
      </c>
    </row>
    <row r="7" spans="1:3">
      <c t="s" r="A7" s="4">
        <v>44</v>
      </c>
      <c t="s" r="B7" s="4">
        <v>45</v>
      </c>
      <c t="s" r="C7" s="4">
        <v>42</v>
      </c>
    </row>
    <row r="8" spans="1:3">
      <c t="s" r="A8" s="4">
        <v>30</v>
      </c>
      <c t="s" r="B8" s="4">
        <v>31</v>
      </c>
      <c t="s" r="C8" s="4">
        <v>43</v>
      </c>
    </row>
    <row r="9" spans="1:3">
      <c t="s" r="A9" s="4">
        <v>32</v>
      </c>
      <c t="s" r="B9" s="4">
        <v>33</v>
      </c>
      <c t="s" r="C9" s="4">
        <v>46</v>
      </c>
    </row>
    <row r="10" spans="1:3">
      <c t="s" r="A10" s="4">
        <v>38</v>
      </c>
      <c t="s" r="B10" s="4">
        <v>39</v>
      </c>
      <c t="s" r="C10" s="4">
        <v>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4">
        <v>61</v>
      </c>
    </row>
    <row r="3" spans="1:1">
      <c t="s" r="A3" s="4">
        <v>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61</v>
      </c>
    </row>
    <row r="6" spans="1:3">
      <c t="s" r="A6" s="3">
        <v>3</v>
      </c>
      <c t="s" r="B6" s="4">
        <v>4</v>
      </c>
    </row>
    <row r="7" spans="1:3">
      <c t="s" r="A7" s="4">
        <v>30</v>
      </c>
      <c t="s" r="B7" s="4">
        <v>31</v>
      </c>
      <c t="s" r="C7" s="4">
        <v>29</v>
      </c>
    </row>
    <row r="8" spans="1:3">
      <c t="s" r="A8" s="4">
        <v>32</v>
      </c>
      <c t="s" r="B8" s="4">
        <v>33</v>
      </c>
      <c t="s" r="C8" s="4">
        <v>34</v>
      </c>
    </row>
    <row r="9" spans="1:3">
      <c t="s" r="A9" s="4">
        <v>35</v>
      </c>
      <c t="s" r="B9" s="4">
        <v>36</v>
      </c>
      <c t="s" r="C9" s="4">
        <v>37</v>
      </c>
    </row>
    <row r="10" spans="1:3">
      <c t="s" r="A10" s="4">
        <v>38</v>
      </c>
      <c t="s" r="B10" s="4">
        <v>39</v>
      </c>
      <c t="s" r="C10" s="4">
        <v>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7</v>
      </c>
    </row>
    <row r="2" spans="1:1">
      <c t="s" r="A2" s="4">
        <v>62</v>
      </c>
    </row>
    <row r="3" spans="1:1">
      <c t="s" r="A3" s="4">
        <v>42</v>
      </c>
    </row>
    <row r="4" spans="1:1">
      <c t="s" r="A4" s="4">
        <v>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62</v>
      </c>
    </row>
    <row r="6" spans="1:3">
      <c t="s" r="A6" s="3">
        <v>3</v>
      </c>
      <c t="s" r="B6" s="4">
        <v>4</v>
      </c>
    </row>
    <row r="7" spans="1:3">
      <c t="s" r="A7" s="4">
        <v>44</v>
      </c>
      <c t="s" r="B7" s="4">
        <v>45</v>
      </c>
      <c t="s" r="C7" s="4">
        <v>42</v>
      </c>
    </row>
    <row r="8" spans="1:3">
      <c t="s" r="A8" s="4">
        <v>30</v>
      </c>
      <c t="s" r="B8" s="4">
        <v>31</v>
      </c>
      <c t="s" r="C8" s="4">
        <v>43</v>
      </c>
    </row>
    <row r="9" spans="1:3">
      <c t="s" r="A9" s="4">
        <v>32</v>
      </c>
      <c t="s" r="B9" s="4">
        <v>33</v>
      </c>
      <c t="s" r="C9" s="4">
        <v>46</v>
      </c>
    </row>
    <row r="10" spans="1:3">
      <c t="s" r="A10" s="4">
        <v>38</v>
      </c>
      <c t="s" r="B10" s="4">
        <v>39</v>
      </c>
      <c t="s" r="C10" s="4">
        <v>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7</v>
      </c>
    </row>
    <row r="2" spans="1:1">
      <c t="s" r="A2" s="4">
        <v>63</v>
      </c>
    </row>
    <row r="3" spans="1:1">
      <c t="s" r="A3" s="4">
        <v>54</v>
      </c>
    </row>
    <row r="4" spans="1:1">
      <c t="s" r="A4" s="4">
        <v>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63</v>
      </c>
    </row>
    <row r="6" spans="1:3">
      <c t="s" r="A6" s="3">
        <v>3</v>
      </c>
      <c t="s" r="B6" s="4">
        <v>4</v>
      </c>
    </row>
    <row r="7" spans="1:3">
      <c t="s" r="A7" s="4">
        <v>44</v>
      </c>
      <c t="s" r="B7" s="4">
        <v>45</v>
      </c>
      <c t="s" r="C7" s="4">
        <v>54</v>
      </c>
    </row>
    <row r="8" spans="1:3">
      <c t="s" r="A8" s="4">
        <v>30</v>
      </c>
      <c t="s" r="B8" s="4">
        <v>31</v>
      </c>
      <c t="s" r="C8" s="4">
        <v>43</v>
      </c>
    </row>
    <row r="9" spans="1:3">
      <c t="s" r="A9" s="4">
        <v>32</v>
      </c>
      <c t="s" r="B9" s="4">
        <v>33</v>
      </c>
      <c t="s" r="C9" s="4">
        <v>46</v>
      </c>
    </row>
    <row r="10" spans="1:3">
      <c t="s" r="A10" s="4">
        <v>38</v>
      </c>
      <c t="s" r="B10" s="4">
        <v>39</v>
      </c>
      <c t="s" r="C10" s="4">
        <v>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7</v>
      </c>
    </row>
    <row r="2" spans="1:1">
      <c t="s" r="A2" s="4">
        <v>64</v>
      </c>
    </row>
    <row r="3" spans="1:1">
      <c t="s" r="A3" s="4">
        <v>54</v>
      </c>
    </row>
    <row r="4" spans="1:1">
      <c t="s" r="A4" s="4">
        <v>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64</v>
      </c>
    </row>
    <row r="6" spans="1:3">
      <c t="s" r="A6" s="3">
        <v>3</v>
      </c>
      <c t="s" r="B6" s="4">
        <v>4</v>
      </c>
    </row>
    <row r="7" spans="1:3">
      <c t="s" r="A7" s="4">
        <v>44</v>
      </c>
      <c t="s" r="B7" s="4">
        <v>45</v>
      </c>
      <c t="s" r="C7" s="4">
        <v>54</v>
      </c>
    </row>
    <row r="8" spans="1:3">
      <c t="s" r="A8" s="4">
        <v>30</v>
      </c>
      <c t="s" r="B8" s="4">
        <v>31</v>
      </c>
      <c t="s" r="C8" s="4">
        <v>43</v>
      </c>
    </row>
    <row r="9" spans="1:3">
      <c t="s" r="A9" s="4">
        <v>32</v>
      </c>
      <c t="s" r="B9" s="4">
        <v>33</v>
      </c>
      <c t="s" r="C9" s="4">
        <v>46</v>
      </c>
    </row>
    <row r="10" spans="1:3">
      <c t="s" r="A10" s="4">
        <v>38</v>
      </c>
      <c t="s" r="B10" s="4">
        <v>39</v>
      </c>
      <c t="s" r="C10" s="4">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7</v>
      </c>
    </row>
    <row r="2" spans="1:1">
      <c t="s" r="A2" s="4">
        <v>41</v>
      </c>
    </row>
    <row r="3" spans="1:1">
      <c t="s" r="A3" s="4">
        <v>42</v>
      </c>
    </row>
    <row r="4" spans="1:1">
      <c t="s" r="A4" s="4">
        <v>4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7</v>
      </c>
    </row>
    <row r="2" spans="1:1">
      <c t="s" r="A2" s="4">
        <v>65</v>
      </c>
    </row>
    <row r="3" spans="1:1">
      <c t="s" r="A3" s="4">
        <v>54</v>
      </c>
    </row>
    <row r="4" spans="1:1">
      <c t="s" r="A4" s="4">
        <v>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65</v>
      </c>
    </row>
    <row r="6" spans="1:3">
      <c t="s" r="A6" s="3">
        <v>3</v>
      </c>
      <c t="s" r="B6" s="4">
        <v>4</v>
      </c>
    </row>
    <row r="7" spans="1:3">
      <c t="s" r="A7" s="4">
        <v>44</v>
      </c>
      <c t="s" r="B7" s="4">
        <v>45</v>
      </c>
      <c t="s" r="C7" s="4">
        <v>54</v>
      </c>
    </row>
    <row r="8" spans="1:3">
      <c t="s" r="A8" s="4">
        <v>30</v>
      </c>
      <c t="s" r="B8" s="4">
        <v>31</v>
      </c>
      <c t="s" r="C8" s="4">
        <v>43</v>
      </c>
    </row>
    <row r="9" spans="1:3">
      <c t="s" r="A9" s="4">
        <v>32</v>
      </c>
      <c t="s" r="B9" s="4">
        <v>33</v>
      </c>
      <c t="s" r="C9" s="4">
        <v>46</v>
      </c>
    </row>
    <row r="10" spans="1:3">
      <c t="s" r="A10" s="4">
        <v>38</v>
      </c>
      <c t="s" r="B10" s="4">
        <v>39</v>
      </c>
      <c t="s" r="C10" s="4">
        <v>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3"/>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41</v>
      </c>
    </row>
    <row r="6" spans="1:3">
      <c t="s" r="A6" s="3">
        <v>3</v>
      </c>
      <c t="s" r="B6" s="4">
        <v>4</v>
      </c>
    </row>
    <row r="7" spans="1:3">
      <c t="s" r="A7" s="4">
        <v>44</v>
      </c>
      <c t="s" r="B7" s="4">
        <v>45</v>
      </c>
      <c t="s" r="C7" s="4">
        <v>42</v>
      </c>
    </row>
    <row r="8" spans="1:3">
      <c t="s" r="A8" s="4">
        <v>30</v>
      </c>
      <c t="s" r="B8" s="4">
        <v>31</v>
      </c>
      <c t="s" r="C8" s="4">
        <v>43</v>
      </c>
    </row>
    <row r="9" spans="1:3">
      <c t="s" r="A9" s="4">
        <v>32</v>
      </c>
      <c t="s" r="B9" s="4">
        <v>33</v>
      </c>
      <c t="s" r="C9" s="4">
        <v>46</v>
      </c>
    </row>
    <row r="10" spans="1:3">
      <c t="s" r="A10" s="4">
        <v>38</v>
      </c>
      <c t="s" r="B10" s="4">
        <v>39</v>
      </c>
      <c t="s" r="C10" s="4">
        <v>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4">
        <v>47</v>
      </c>
    </row>
    <row r="3" spans="1:1">
      <c t="s" r="A3" s="4">
        <v>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47</v>
      </c>
    </row>
    <row r="6" spans="1:3">
      <c t="s" r="A6" s="3">
        <v>3</v>
      </c>
      <c t="s" r="B6" s="4">
        <v>4</v>
      </c>
    </row>
    <row r="7" spans="1:3">
      <c t="s" r="A7" s="4">
        <v>30</v>
      </c>
      <c t="s" r="B7" s="4">
        <v>31</v>
      </c>
      <c t="s" r="C7" s="4">
        <v>29</v>
      </c>
    </row>
    <row r="8" spans="1:3">
      <c t="s" r="A8" s="4">
        <v>32</v>
      </c>
      <c t="s" r="B8" s="4">
        <v>33</v>
      </c>
      <c t="s" r="C8" s="4">
        <v>34</v>
      </c>
    </row>
    <row r="9" spans="1:3">
      <c t="s" r="A9" s="4">
        <v>35</v>
      </c>
      <c t="s" r="B9" s="4">
        <v>36</v>
      </c>
      <c t="s" r="C9" s="4">
        <v>37</v>
      </c>
    </row>
    <row r="10" spans="1:3">
      <c t="s" r="A10" s="4">
        <v>38</v>
      </c>
      <c t="s" r="B10" s="4">
        <v>39</v>
      </c>
      <c t="s" r="C10" s="4">
        <v>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4">
        <v>48</v>
      </c>
    </row>
    <row r="3" spans="1:1">
      <c t="s" r="A3" s="4">
        <v>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48</v>
      </c>
    </row>
    <row r="6" spans="1:3">
      <c t="s" r="A6" s="3">
        <v>3</v>
      </c>
      <c t="s" r="B6" s="4">
        <v>4</v>
      </c>
    </row>
    <row r="7" spans="1:3">
      <c t="s" r="A7" s="4">
        <v>30</v>
      </c>
      <c t="s" r="B7" s="4">
        <v>31</v>
      </c>
      <c t="s" r="C7" s="4">
        <v>29</v>
      </c>
    </row>
    <row r="8" spans="1:3">
      <c t="s" r="A8" s="4">
        <v>32</v>
      </c>
      <c t="s" r="B8" s="4">
        <v>33</v>
      </c>
      <c t="s" r="C8" s="4">
        <v>34</v>
      </c>
    </row>
    <row r="9" spans="1:3">
      <c t="s" r="A9" s="4">
        <v>35</v>
      </c>
      <c t="s" r="B9" s="4">
        <v>36</v>
      </c>
      <c t="s" r="C9" s="4">
        <v>37</v>
      </c>
    </row>
    <row r="10" spans="1:3">
      <c t="s" r="A10" s="4">
        <v>38</v>
      </c>
      <c t="s" r="B10" s="4">
        <v>39</v>
      </c>
      <c t="s" r="C10" s="4">
        <v>4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Risk_Return Summary- Money Mark</vt:lpstr>
      <vt:lpstr>Risk_Return Detail Data- Money </vt:lpstr>
      <vt:lpstr>Risk_Return Summary- Prime Mone</vt:lpstr>
      <vt:lpstr>Risk_Return Detail Data- Prime </vt:lpstr>
      <vt:lpstr>Risk_Return Summary- Tax-Exempt</vt:lpstr>
      <vt:lpstr>Risk_Return Detail Data- Tax-Ex</vt:lpstr>
      <vt:lpstr>Risk_Return Summary- Money Mar8</vt:lpstr>
      <vt:lpstr>Risk_Return Detail Data- Money9</vt:lpstr>
      <vt:lpstr>Risk_Return Summary- Prime Mo10</vt:lpstr>
      <vt:lpstr>Risk_Return Detail Data- Prim11</vt:lpstr>
      <vt:lpstr>Risk_Return Summary- Money Ma12</vt:lpstr>
      <vt:lpstr>Risk_Return Detail Data- Mone13</vt:lpstr>
      <vt:lpstr>Risk_Return Summary- Prime Mo14</vt:lpstr>
      <vt:lpstr>Risk_Return Detail Data- Prim15</vt:lpstr>
      <vt:lpstr>Risk_Return Summary- Tax-Exem16</vt:lpstr>
      <vt:lpstr>Risk_Return Detail Data- Tax-17</vt:lpstr>
      <vt:lpstr>Risk_Return Summary- Prime Rese</vt:lpstr>
      <vt:lpstr>Risk_Return Detail Data- Prim19</vt:lpstr>
      <vt:lpstr>Risk_Return Summary- Prime Re20</vt:lpstr>
      <vt:lpstr>Risk_Return Detail Data- Prim21</vt:lpstr>
      <vt:lpstr>Risk_Return Summary- Money Ma22</vt:lpstr>
      <vt:lpstr>Risk_Return Detail Data- Mone23</vt:lpstr>
      <vt:lpstr>Risk_Return Summary- Prime Mo24</vt:lpstr>
      <vt:lpstr>Risk_Return Detail Data- Prim25</vt:lpstr>
      <vt:lpstr>Risk_Return Summary- Tax-Exem26</vt:lpstr>
      <vt:lpstr>Risk_Return Detail Data- Tax-27</vt:lpstr>
      <vt:lpstr>Risk_Return Summary- Money Ma28</vt:lpstr>
      <vt:lpstr>Risk_Return Detail Data- Mone29</vt:lpstr>
      <vt:lpstr>Risk_Return Summary- Prime Mo30</vt:lpstr>
      <vt:lpstr>Risk_Return Detail Data- Prim31</vt:lpstr>
      <vt:lpstr>Risk_Return Summary- Tax-Exem32</vt:lpstr>
      <vt:lpstr>Risk_Return Detail Data- Tax-33</vt:lpstr>
      <vt:lpstr>Risk_Return Summary- Prime Mo34</vt:lpstr>
      <vt:lpstr>Risk_Return Detail Data- Prim35</vt:lpstr>
      <vt:lpstr>Risk_Return Summary- Prime Re36</vt:lpstr>
      <vt:lpstr>Risk_Return Detail Data- Prim37</vt:lpstr>
      <vt:lpstr>Risk_Return Summary- Prime Re38</vt:lpstr>
      <vt:lpstr>Risk_Return Detail Data- Prim39</vt:lpstr>
      <vt:lpstr>Risk_Return Summary- Prime Re40</vt:lpstr>
      <vt:lpstr>Risk_Return Detail Data- Prim41</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9T10:03:47Z</dcterms:created>
  <dcterms:modified xmlns:dcterms="http://purl.org/dc/terms/" xmlns:xsi="http://www.w3.org/2001/XMLSchema-instance" xsi:type="dcterms:W3CDTF">2016-10-19T10:03:47Z</dcterms:modified>
  <dc:title xmlns:dc="http://purl.org/dc/elements/1.1/">Untitled</dc:title>
  <dc:description xmlns:dc="http://purl.org/dc/elements/1.1/"/>
  <dc:subject xmlns:dc="http://purl.org/dc/elements/1.1/"/>
  <cp:keywords/>
  <cp:category/>
</cp:coreProperties>
</file>